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As of December 3" sheetId="2" state="visible" r:id="rId2"/>
    <sheet xmlns:r="http://schemas.openxmlformats.org/officeDocument/2006/relationships" name="Statement of Financial Position" sheetId="3" state="visible" r:id="rId3"/>
    <sheet xmlns:r="http://schemas.openxmlformats.org/officeDocument/2006/relationships" name="Statements of Operations For th" sheetId="4" state="visible" r:id="rId4"/>
    <sheet xmlns:r="http://schemas.openxmlformats.org/officeDocument/2006/relationships" name="Statements of Cash Flows For th" sheetId="5" state="visible" r:id="rId5"/>
    <sheet xmlns:r="http://schemas.openxmlformats.org/officeDocument/2006/relationships" name="Statement of Changes in Stockho" sheetId="6" state="visible" r:id="rId6"/>
    <sheet xmlns:r="http://schemas.openxmlformats.org/officeDocument/2006/relationships" name="Note A - Organization and Busin" sheetId="7" state="visible" r:id="rId7"/>
    <sheet xmlns:r="http://schemas.openxmlformats.org/officeDocument/2006/relationships" name="Note B - Summary of Significant" sheetId="8" state="visible" r:id="rId8"/>
    <sheet xmlns:r="http://schemas.openxmlformats.org/officeDocument/2006/relationships" name="Note C - Loans and Notes Payabl" sheetId="9" state="visible" r:id="rId9"/>
    <sheet xmlns:r="http://schemas.openxmlformats.org/officeDocument/2006/relationships" name="Note D - Stockholders' Equity" sheetId="10" state="visible" r:id="rId10"/>
    <sheet xmlns:r="http://schemas.openxmlformats.org/officeDocument/2006/relationships" name="Note E - Related Party Transact" sheetId="11" state="visible" r:id="rId11"/>
    <sheet xmlns:r="http://schemas.openxmlformats.org/officeDocument/2006/relationships" name="Note F - Income Taxes" sheetId="12" state="visible" r:id="rId12"/>
    <sheet xmlns:r="http://schemas.openxmlformats.org/officeDocument/2006/relationships" name="Note G - Subsequent Events" sheetId="13" state="visible" r:id="rId13"/>
    <sheet xmlns:r="http://schemas.openxmlformats.org/officeDocument/2006/relationships" name="Note A - Organization and Bus14" sheetId="14" state="visible" r:id="rId14"/>
    <sheet xmlns:r="http://schemas.openxmlformats.org/officeDocument/2006/relationships" name="Note A - Organization and Bus15" sheetId="15" state="visible" r:id="rId15"/>
    <sheet xmlns:r="http://schemas.openxmlformats.org/officeDocument/2006/relationships" name="Note B - Summary of Significa16" sheetId="16" state="visible" r:id="rId16"/>
    <sheet xmlns:r="http://schemas.openxmlformats.org/officeDocument/2006/relationships" name="Note B - Summary of Significa17" sheetId="17" state="visible" r:id="rId17"/>
    <sheet xmlns:r="http://schemas.openxmlformats.org/officeDocument/2006/relationships" name="Note B - Summary of Significa18" sheetId="18" state="visible" r:id="rId18"/>
    <sheet xmlns:r="http://schemas.openxmlformats.org/officeDocument/2006/relationships" name="Note B - Summary of Significa19" sheetId="19" state="visible" r:id="rId19"/>
    <sheet xmlns:r="http://schemas.openxmlformats.org/officeDocument/2006/relationships" name="Note B - Summary of Significa20" sheetId="20" state="visible" r:id="rId20"/>
    <sheet xmlns:r="http://schemas.openxmlformats.org/officeDocument/2006/relationships" name="Note B - Summary of Significa21" sheetId="21" state="visible" r:id="rId21"/>
    <sheet xmlns:r="http://schemas.openxmlformats.org/officeDocument/2006/relationships" name="Note B - Summary of Significa22" sheetId="22" state="visible" r:id="rId22"/>
    <sheet xmlns:r="http://schemas.openxmlformats.org/officeDocument/2006/relationships" name="Note B - Summary of Significa23" sheetId="23" state="visible" r:id="rId23"/>
    <sheet xmlns:r="http://schemas.openxmlformats.org/officeDocument/2006/relationships" name="Note B - Summary of Significa24" sheetId="24" state="visible" r:id="rId24"/>
    <sheet xmlns:r="http://schemas.openxmlformats.org/officeDocument/2006/relationships" name="Note B - Summary of Significa25" sheetId="25" state="visible" r:id="rId25"/>
    <sheet xmlns:r="http://schemas.openxmlformats.org/officeDocument/2006/relationships" name="Note C - Loans and Notes Paya26" sheetId="26" state="visible" r:id="rId26"/>
    <sheet xmlns:r="http://schemas.openxmlformats.org/officeDocument/2006/relationships" name="Note F - Income Taxes_ Schedule" sheetId="27" state="visible" r:id="rId27"/>
    <sheet xmlns:r="http://schemas.openxmlformats.org/officeDocument/2006/relationships" name="Note F - Income Taxes_ Schedu28" sheetId="28" state="visible" r:id="rId28"/>
    <sheet xmlns:r="http://schemas.openxmlformats.org/officeDocument/2006/relationships" name="Note A - Organization and Bus29" sheetId="29" state="visible" r:id="rId29"/>
    <sheet xmlns:r="http://schemas.openxmlformats.org/officeDocument/2006/relationships" name="Note D - Stockholders' Equity (" sheetId="30" state="visible" r:id="rId30"/>
    <sheet xmlns:r="http://schemas.openxmlformats.org/officeDocument/2006/relationships" name="Note E - Related Party Transa31" sheetId="31" state="visible" r:id="rId31"/>
    <sheet xmlns:r="http://schemas.openxmlformats.org/officeDocument/2006/relationships" name="Note F - Income Taxes (Details)" sheetId="32" state="visible" r:id="rId32"/>
  </sheets>
  <definedNames/>
  <calcPr calcId="124519" fullCalcOnLoad="1"/>
</workbook>
</file>

<file path=xl/sharedStrings.xml><?xml version="1.0" encoding="utf-8"?>
<sst xmlns="http://schemas.openxmlformats.org/spreadsheetml/2006/main" uniqueCount="180">
  <si>
    <t>Document and Entity Information - USD ($)</t>
  </si>
  <si>
    <t>12 Months Ended</t>
  </si>
  <si>
    <t>Dec. 31, 2015</t>
  </si>
  <si>
    <t>Jun. 30, 2015</t>
  </si>
  <si>
    <t>Document and Entity Information:</t>
  </si>
  <si>
    <t>Entity Registrant Name</t>
  </si>
  <si>
    <t>GOLDEN EAGLE INTERNATIONAL INC</t>
  </si>
  <si>
    <t>Document Type</t>
  </si>
  <si>
    <t>10-K</t>
  </si>
  <si>
    <t>Document Period End Date</t>
  </si>
  <si>
    <t>Dec. 31,
		2015</t>
  </si>
  <si>
    <t>Trading Symbol</t>
  </si>
  <si>
    <t>myng</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As of December 31, 2015 and 2014 - USD ($)</t>
  </si>
  <si>
    <t>Dec. 31, 2014</t>
  </si>
  <si>
    <t>CURRENT ASSETS</t>
  </si>
  <si>
    <t>Cash and cash equivalents</t>
  </si>
  <si>
    <t>Prepaid expenses</t>
  </si>
  <si>
    <t>Total current assets</t>
  </si>
  <si>
    <t>PROPERTY AND EQUIPMENT</t>
  </si>
  <si>
    <t>Plant and mill - idle</t>
  </si>
  <si>
    <t>Total property and equipment</t>
  </si>
  <si>
    <t>Total Assets</t>
  </si>
  <si>
    <t>CURRENT LIABILITIES</t>
  </si>
  <si>
    <t>Accounts payable</t>
  </si>
  <si>
    <t>Accounts payable - related parties</t>
  </si>
  <si>
    <t>Notes payable - related parties</t>
  </si>
  <si>
    <t>Accrued interest payable - related parties</t>
  </si>
  <si>
    <t>Total current liabilities</t>
  </si>
  <si>
    <t>STOCKHOLDERS' EQUITY (DEFICIT)</t>
  </si>
  <si>
    <t>Preferred stock</t>
  </si>
  <si>
    <t>Common stock</t>
  </si>
  <si>
    <t>Additional paid-in capital</t>
  </si>
  <si>
    <t>Accumulated (deficit)</t>
  </si>
  <si>
    <t>Total stockholders' equity (deficit)</t>
  </si>
  <si>
    <t>Total Liabilities and Stockholder's Equity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For the Years Ended December 31, 2015 and 2014 - USD ($)</t>
  </si>
  <si>
    <t>OPERATING EXPENSES</t>
  </si>
  <si>
    <t>General and administrative</t>
  </si>
  <si>
    <t>Total operating expenses</t>
  </si>
  <si>
    <t>OPERATING (LOSS)</t>
  </si>
  <si>
    <t>OTHER INCOME (EXPENSE)</t>
  </si>
  <si>
    <t>Interest expense</t>
  </si>
  <si>
    <t>Total other income (expense)</t>
  </si>
  <si>
    <t>Loss before income taxes</t>
  </si>
  <si>
    <t>NET LOSS ON CONTINUING OPERATIONS</t>
  </si>
  <si>
    <t>Net income (loss)</t>
  </si>
  <si>
    <t>Basic and diluted gain (loss) per share on continuing operations</t>
  </si>
  <si>
    <t>Weighted average shares outstanding - basic and diluted</t>
  </si>
  <si>
    <t>Statements of Cash Flows For the Years Ended December 31, 2015 and 2014 - USD ($)</t>
  </si>
  <si>
    <t>CASH FLOWS FROM OPERATING ACTIVITIES</t>
  </si>
  <si>
    <t>Changes in operating assets and liabilities</t>
  </si>
  <si>
    <t>Decrease in prepaid expenses</t>
  </si>
  <si>
    <t>(Decrease) in accounts payable</t>
  </si>
  <si>
    <t>Increase in accounts payable - related parties</t>
  </si>
  <si>
    <t>Increase in accrued interest - related parties</t>
  </si>
  <si>
    <t>Net cash flows (used by) operating activities</t>
  </si>
  <si>
    <t>CASH FLOWS FROM FINANCING ACTIVITIES</t>
  </si>
  <si>
    <t>Proceeds of notes payable from a related party</t>
  </si>
  <si>
    <t>Net cash flows provided by financing activities</t>
  </si>
  <si>
    <t>NET CHANGE IN CASH</t>
  </si>
  <si>
    <t>CASH - BEGINNING OF PERIOD</t>
  </si>
  <si>
    <t>CASH - END OF PERIOD</t>
  </si>
  <si>
    <t>SUPPLEMENTAL CASH FLOW INFORMATION</t>
  </si>
  <si>
    <t>Issuance of preferred stock in satisfaction of related party notes payable</t>
  </si>
  <si>
    <t>Transfer of related party accounts payable to related party notes payable</t>
  </si>
  <si>
    <t>Statement of Changes in Stockholders' Equity (Deficit) For the Years Ended December 31, 2015 and December 31, 2014 - USD ($)</t>
  </si>
  <si>
    <t>Total</t>
  </si>
  <si>
    <t>Preferred Stock</t>
  </si>
  <si>
    <t>Common Stock</t>
  </si>
  <si>
    <t>Additional Paid-in Capital</t>
  </si>
  <si>
    <t>Accumulated (Deficit)</t>
  </si>
  <si>
    <t>Balance, Value at Dec. 31, 2013</t>
  </si>
  <si>
    <t>Balance, Shares at Dec. 31, 2013</t>
  </si>
  <si>
    <t>Net loss</t>
  </si>
  <si>
    <t>Balance, Value at Dec. 31, 2014</t>
  </si>
  <si>
    <t>Balance, Shares at Dec. 31, 2014</t>
  </si>
  <si>
    <t>Preferred stock issued in satisfaction of related party notes payable, Value</t>
  </si>
  <si>
    <t>Preferred stock issued in satisfaction of related party notes payable, Shares</t>
  </si>
  <si>
    <t>Balance, Value at Dec. 31, 2015</t>
  </si>
  <si>
    <t>Balance, Shares at Dec. 31, 2015</t>
  </si>
  <si>
    <t>Note A - Organization and Business</t>
  </si>
  <si>
    <t>Notes</t>
  </si>
  <si>
    <t xml:space="preserve">Note A  Organization and Business Organization and Nature of Business Golden Eagle International, Inc. ("we," "us" or "Golden Eagle") was incorporated in Colorado on July 21, 1988. From late 2008 through June 2009, we were engaged in contract gold milling operations in the state of Nevada in the United States. We have not had any business operations since we disposed of our wholly-owned subsidiary, Golden Eagle International, Inc. (Bolivia) in the first quarter of fiscal 2010. Prior to that time we had been involved in the business of minerals exploration and (prior to 2005) mining and milling operations in Bolivia through that subsidiary. We currently own the Gold Bar Mill (the "Mill") in Eureka, Nevada which is not currently in operation and which will require a significant expenditure to rehabilitate should we choose to do so. Although we have been attempting to seek value for our investment in the Gold Bar Mill since its acquisition in 2004, and continue to do so, we have not been able to obtain the financing necessary to rehabilitate the Mill or enter into a joint venture or other business arrangement with respect to the Mill. The Mill is reported in our balance sheet at its expected net realizable value at December 31, 2015. On December 30, 2016, the Mill and its associated liabilities were transferred to a subsidiary we created in October 2016 and subsequently spun off, as explained in Note G. Going Concern The financial statements for the years ended December 31, 2015 and 2014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accumulated losses of ($65,181,845) , since its inception through December 31, 2015 and expects to incur further losses in the development of its business, all of which casts substantial doubt about the Company's ability to continue as a going concern. </t>
  </si>
  <si>
    <t>Note B - Summary of Significant Accounting Policies</t>
  </si>
  <si>
    <t>Note B  Summary of Significant Accounting Policies 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Concentration of Credit Risk From time to time our cash balances, held at a major financial institution, exceed the federally insured limits of $250,000. Our management believes that the financial institution is financially sound and the risk of loss is low. Cash and Cash Equivalents For the statement of cash flows, any liquid investments with a maturity of three months or less at the time of acquisition are considered to be cash equivalents. Property, Equipment and Mineral Development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as follows: Mining equipment 7-8 years Vehicles 5 years Office equipment 4-10 years At December 31, 2015 and 2014 our only property or equipment was the Gold Bar Mill located near Eureka, Nevada. The Mill has been idle since acquisition; therefore, no depreciation expense has been recognized. Long-Lived Assets We periodically review our long-lived assets for impairment whenever events or changes in circumstances indicate that the carrying amount of an asset may not be recoverable. Impairment losses are recognized when the estimated future cash flows are less than the carrying amount of the asset calculated on discounted cash flow basis. For the years ended December 31, 2015 and 2014 we did not recognize any impairment charges. Stock Based Compensation We measure stock-based compensation cost relative to the estimated fair value of the awards on the grant date using a Black Scholes options pricing model. We recognize the cost as the awards vest. Income (Loss) Per Share The computation of basic earnings (loss) per common share is based on the weighted average number of shares outstanding during each year. The computation of diluted earnings per common share is based on the weighted average number of shares outstanding during the year plus the common stock equivalents as detailed in the following chart. In 2015 and 2014 the inclusion of these shares would have resulted in a weighted average shares fully diluted number that was anti-dilutive and as such they are excluded. Stock equivalents consist of the following: Fully diluted shares for the years ended December 31, 2015 2014 Basic shares outstanding 23,366,328 23,366,328 Series B preferred stock 120,000 40,000 Total 23,486,328 23,406,328 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Effect of New Accounting Pronouncements There are no recent accounting pronouncements that are expected to have a material impact on our financial position, results of operations or cash flows.</t>
  </si>
  <si>
    <t>Note C - Loans and Notes Payable - Related Parties</t>
  </si>
  <si>
    <t xml:space="preserve">Note C  Loans and Notes Payable - Related Parties We have related party debt obligations outstanding at December 31, 2015 and 2014 as follows: 2015 2014 Note payable to Terry Turner with an interest rate of 5% that matured on July 27, 2013 and is collateralized by the Gold Bar Mill. This note was entered into on July 27, 2012 in lieu of a severance payment due to Mr. Turner in accordance with his employment agreement. On August 31, 2016, the Company and Mr. Turner agreed to satisfy principal and interest with proceeds from the sale of the Gold Bar Mill. In consideration of this concession, Mr. Turner was issued 1,000 shares of the Company's common stock in June 2016. As of December 31, 2015 and 2014, there was $60,027 and $42,527, respectively, in accrued interest outstanding on this note. 350,000 350,000 Note payable to Tracy Madsen with an interest rate of 5% that matured on August 12, 2014 and is collateralized by the Gold Bar Mill. This note was entered into on August 12, 2013 in lieu of a severance payment due to Mr. Madsen in accordance with his employment agreement. On August 31, 2016, the Company and Mr. Madsen agreed to satisfy principal and interest with proceeds from the sale of the Gold Bar Mill. In consideration of this concession, Mr. Madsen was issued 1,000 shares of the Company's common stock in June 2016. As of December 31, 2015, there was $34,447 and $21,114, respectively, in accrued interest outstanding on this note. 266,667 266,667 Uncollateralized Note Payable to Gulf Coast Capital with an interest rate of 5% that matured on December 31, 2013. On October 30, 2015, Gulf Coast Capital received 160,000 shares of the Company's Series B Preferred Stock in satisfaction of $1,000 of amounts owed. On December 31, 2015, Gulf Coast Capital assumed a $71,612 note payable and $3,832 in accrued interest from Terry Turner, resulting in $145,112 and $11,951 principal and accrued interest balances, respectively, at December 31, 2015. As of December 31, 2014, there was $4,602 in accrued interest outstanding on this note. 145,112 70,500 Uncollateralized Note Payable to Terry Turner that was issued on various dates during 2014 and is due on demand. The December 31, 2014 balance was increased during 2015 with a $10,000 loan and acquisition of $16,112 in reimbursable expenses due Crown Law (Note E). These individual amounts had been accruing interest at 5%, and on December 31, 2015, the outstanding amounts were consolidated into a single convertible note also bearing interest at 5% with a maturity date of December 31, 2020. The note and accrued interest, or any portion thereof, are convertible at the option of Mr. Turner, into the Company's common stock at a fixed rate of $.025 per share. On December 31, 2015, the total balance of $71,612 plus $3,832 in accrued interest was transferred to Gulf Coast Capital, resulting in $0 principal and interest balances at December 31, 2015. As of December 31, 2014, there was $1,275 in accrued interest outstanding on this note. - 45,500 Uncollateralized Note Payable to Avcon Services, Inc. with an interest rate of 5% due on demand. This note was entered into on October 1, 2015 and represents accrued consulting services for the period of June 2014 through September 2015. Of the total outstanding balance, $14,000 in June through December 2014 accruals were included in Accounts Payable - Related Parties at December 31, 2014. The note and accrued interest, or any portion thereof, are convertible at the option of Avcon, into the Company's common stock at a fixed rate of $.025 per share at any time through December 31, 2020. As of December 31, 2015 and 2014, there was $384 and $0, respectively, in accrued interest outstanding on this note. 30,500 - Total $ 792,279 $ 732,667 </t>
  </si>
  <si>
    <t>Note D - Stockholders' Equity</t>
  </si>
  <si>
    <t>Note D  Stockholders' Equity Common Stock During the two years ended December 31, 2015 we did not issue any shares of common stock. Preferred stock Our Articles of Incorporation provide that we may issue up to 10,000,000 shares of various series of preferred stock. Subject to the requirements of the Colorado Business Corporation Act, the Board of Directors may issue the preferred stock in series with rights and preferences as the Board of Directors may determine appropriate, without shareholder approval. As of December 31, 2015, 4,500,000 shares of our Series B Preferred Stock have been authorized for issuance, and 240,000 shares were issued and outstanding. These 240,000 Series B shares are convertible into 120,000 common shares. On October 30, 2015, we issued 160,000 shares of our Series B Preferred stock to Gulf Coat Capital, LLC in satisfaction of debt in the amount of $1,000. Gulf Coast Capital is controlled by Mark Bogani, who was our Chief Executive Officer between October 1, 2015 and October 8, 2016. Each preferred share is convertible into one-half share of our common stock. The common stock into which the preferred shares are convertible had a value of $800 on the issuance date based on the trading value of our common stock of $.01. Accordingly, we recorded in additional paid-in capital a gain on extinguishment of related party debt in the amount of $200. Since the value of the stock was less than the consideration paid, the conversion feature of the preferred stock is not deemed to be a derivative, and there is no beneficial conversion feature.</t>
  </si>
  <si>
    <t>Note E - Related Party Transactions</t>
  </si>
  <si>
    <t>Note E  Related Party Transactions An entity controlled by Mark Bogani, Our Chief Executive Officer and Chairman of the Board of Directors, has provided consulting services, as it relates to stock transfer services, in the amount of $6,000 and $6,125 during the years ended December 31, 2015 and 2014, respectively. The amounts owing, as of December 31, 2015 and 2014, were $21,615 and $13,159, respectively, including accrued interest of $3,896 and $1,440, respectively. Interest expense on outstanding charges for the years ended December 31, 2015 and 2014 was $2,456 and $1,440, respectively. We share certain office expenses with Crown Law Ltd, a law firm owned by Terry Turner our former Chairman of the Board of Directors. Crown Law Ltd. deposited funds with us against which we applied to their portion of rent, utilities and other expenses as we incurred these expenses. As of December 31, 2014, we owed Crown Law Ltd. $17,343. On November 30, 2015, the $16,112 in reimbursable expenses owed to Crown Law Ltd. was transferred to Terry Turner's note payable (Note C), resulting in $0 payable to Crown Law Ltd. at December 31, 2015. Avcon Services, an entity controlled by Tracy Madsen, a Director, has provided consulting services as it relates to accounting and finance in the amounts of $18,000 and $24,000 during the years ended December 31, 2015 and 2014, respectively. At December 31, 2014, the Company owed Avcon Services $14,000, which was included in Accounts Payable - Related Parties. On October 31, 2015, the total amount owed to Avcon of $30,500 was memorialized in a 5% note payable and reported as such at December 31, 2015 as explained in Note C. See Note C for information concerning loans from Related Parties.</t>
  </si>
  <si>
    <t>Note F - Income Taxes</t>
  </si>
  <si>
    <t>Note F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Deferred tax assets and valuation allowance at December 31, 2015 and 2014: 2015 2014 Net loss carry forward $ 4,741,000 $ 4,712,000 Valuation allowance (4,741,000 ) (4,712,000 ) $ - $ - A provision for income taxes has not been made due to net operating loss carry-forwards of $13,942,673 and $13,858,643 at December 31, 2015 and 2014, respectively, which may be offset against future taxable income through 2033. No tax benefit has been reported in the financial statements. The actual provision for income tax differs from the statutory U.S. federal income tax rate for the years ended December 31, 2015 and 2014, respectively, as follows: 2015 2014 Provision (benefit) at US statutory rate of 34% $ 29,000 $ 30,000 Increase (decrease) in valuation allowance (29,000 ) (30,000 ) Ending balance $ - $ - Current accounting guidance requires the Company to provide a reconciliation of the beginning and ending amount of unrecognized tax impacts related to the sustainability of tax positions taken in current and prior periods. As of December 31, 2015,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5, and 2014, the Company had no accrued interest or penalties related to uncertain tax positions. The tax years that remain subject to examination by major taxing jurisdictions are those for the years ended December 31, 2012 through the present.</t>
  </si>
  <si>
    <t>Note G - Subsequent Events</t>
  </si>
  <si>
    <t>Note G  Subsequent Events Stock Sale During August and September 2016, we sold 4,000,000 shares of our common stock, as well as warrants to purchase an additional 6,000,000 shares of our common stock, to a group of private investors for $100,000. The warrants are exercisable at prices between $0.05 and $0.20 per share at any time between June 30, 2017 and June 30, 2019. Notes Payable On September 22, 2016, the Company received $50,000 from an unrelated party, and executed a Convertible Note, which bears interest at 6% and has a maturity date of September 22, 2017. At the option of the noteholder, the principal and accrued interest, in whole or in $100 portions, are convertible into the amount of principal plus accrued interest at the price of $.025 per share. With $0 accrued interest, this computes to 2,000,000 shares of the Company's common stock, which will increase ratably as interest accrues over time. On September 30, 2016, the notes payable to Gulf Coast Capital, LLC (a company controlled by Mark Bogani, one of our former officers and directors) totaling $145,112 at December 31, 2015 (Note C) were consolidated into a single convertible note in the amount of $160,583 bearing interest at 5%. The note and accrued interest, or any portion thereof, are convertible at the option of Gulf Coast Capital into the Company's common stock at a fixed rate of $.025 per share. On December 30, 2016, $115,000 of the total note amount was converted into 4,600,000 shares of our common stock. Business Combination On October 28, 2016, we acquired Advantego Technologies, Inc. ("Advantego") in exchange for 127,915,000 shares of our common stock. Advantego develops software products and related services which are designed to enable an organization to rapidly and cost effectively create a comprehensive promotional and marketing campaign using social media marketing, customer relationship management, and lead generation. Advantego is a California corporation formed on July 29, 2016. As of July 27, 2017, Advantego had not entered into any agreements to provide its services to any third parties and had not earned any revenue. In connection with this acquisition, the following management changes took place on October 28, 2016: Mark Bogani resigned as an officer and director; Frank Grey resigned as our Secretary and Treasurer; Tracy Madsen resigned as a director; Robert Ferguson became a director and our Chief Executive Officer; Fred Popke became a director and our Vice President, Secretary and Treasurer; and John J. Carvelli and Barry Adnams became directors. Frank Grey remained as our Principal Financial and Accounting Officer and a director. On December 30, 2016, we transferred the Gold Bar mill and its associated liabilities - consisting of severance pay notes payable plus accrued interest owed to former officers and directors Terry Turner and Tracy Madsen - to a wholly-owned subsidiary, Quove Corporation, which we formed on October 31, 2016. Also on December 30, 2016, we subsequently transferred the shares of the subsidiary to a trust. When permitted by the rules and regulations of the Securities and Exchange Commission, the shares will be distributed to our shareholders who owned eleven or more shares of our common stock at the close of business on October 27, 2016. Quove Corporation has not had any operations since its inception.</t>
  </si>
  <si>
    <t>Note A - Organization and Business: Organization and Nature of Business (Policies)</t>
  </si>
  <si>
    <t>Policies</t>
  </si>
  <si>
    <t>Organization and Nature of Business</t>
  </si>
  <si>
    <t>Organization and Nature of Business Golden Eagle International, Inc. ("we," "us" or "Golden Eagle") was incorporated in Colorado on July 21, 1988. From late 2008 through June 2009, we were engaged in contract gold milling operations in the state of Nevada in the United States. We have not had any business operations since we disposed of our wholly-owned subsidiary, Golden Eagle International, Inc. (Bolivia) in the first quarter of fiscal 2010. Prior to that time we had been involved in the business of minerals exploration and (prior to 2005) mining and milling operations in Bolivia through that subsidiary. We currently own the Gold Bar Mill (the "Mill") in Eureka, Nevada which is not currently in operation and which will require a significant expenditure to rehabilitate should we choose to do so. Although we have been attempting to seek value for our investment in the Gold Bar Mill since its acquisition in 2004, and continue to do so, we have not been able to obtain the financing necessary to rehabilitate the Mill or enter into a joint venture or other business arrangement with respect to the Mill. The Mill is reported in our balance sheet at its expected net realizable value at December 31, 2015. On December 30, 2016, the Mill and its associated liabilities were transferred to a subsidiary we created in October 2016 and subsequently spun off, as explained in Note G.</t>
  </si>
  <si>
    <t>Note A - Organization and Business: Going Concern (Policies)</t>
  </si>
  <si>
    <t>Going Concern</t>
  </si>
  <si>
    <t xml:space="preserve">Going Concern The financial statements for the years ended December 31, 2015 and 2014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accumulated losses of ($65,181,845) , since its inception through December 31, 2015 and expects to incur further losses in the development of its business, all of which casts substantial doubt about the Company's ability to continue as a going concern. </t>
  </si>
  <si>
    <t>Note B - Summary of Significant Accounting Policies: Use of Estimates (Policies)</t>
  </si>
  <si>
    <t>Use of Estimates</t>
  </si>
  <si>
    <t>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t>
  </si>
  <si>
    <t>Note B - Summary of Significant Accounting Policies: Concentration of Credit Risk (Policies)</t>
  </si>
  <si>
    <t>Concentration of Credit Risk</t>
  </si>
  <si>
    <t>Concentration of Credit Risk From time to time our cash balances, held at a major financial institution, exceed the federally insured limits of $250,000. Our management believes that the financial institution is financially sound and the risk of loss is low.</t>
  </si>
  <si>
    <t>Note B - Summary of Significant Accounting Policies: Cash and Cash Equivalents (Policies)</t>
  </si>
  <si>
    <t>Cash and Cash Equivalents</t>
  </si>
  <si>
    <t>Cash and Cash Equivalents For the statement of cash flows, any liquid investments with a maturity of three months or less at the time of acquisition are considered to be cash equivalents.</t>
  </si>
  <si>
    <t>Note B - Summary of Significant Accounting Policies: Property, Equipment and Mineral Development (Policies)</t>
  </si>
  <si>
    <t>Property, Equipment and Mineral Development</t>
  </si>
  <si>
    <t>Property, Equipment and Mineral Development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as follows: Mining equipment 7-8 years Vehicles 5 years Office equipment 4-10 years At December 31, 2015 and 2014 our only property or equipment was the Gold Bar Mill located near Eureka, Nevada. The Mill has been idle since acquisition; therefore, no depreciation expense has been recognized.</t>
  </si>
  <si>
    <t>Note B - Summary of Significant Accounting Policies: Long-Lived Assets (Policies)</t>
  </si>
  <si>
    <t>Long-Lived Assets</t>
  </si>
  <si>
    <t>Long-Lived Assets We periodically review our long-lived assets for impairment whenever events or changes in circumstances indicate that the carrying amount of an asset may not be recoverable. Impairment losses are recognized when the estimated future cash flows are less than the carrying amount of the asset calculated on discounted cash flow basis. For the years ended December 31, 2015 and 2014 we did not recognize any impairment charges.</t>
  </si>
  <si>
    <t>Note B - Summary of Significant Accounting Policies: Stock Based Compensation (Policies)</t>
  </si>
  <si>
    <t>Stock Based Compensation</t>
  </si>
  <si>
    <t xml:space="preserve">Stock Based Compensation We measure stock-based compensation cost relative to the estimated fair value of the awards on the grant date using a Black Scholes options pricing model. We recognize the cost as the awards vest. </t>
  </si>
  <si>
    <t>Note B - Summary of Significant Accounting Policies: Income (Loss) Per Share (Policies)</t>
  </si>
  <si>
    <t>Income (Loss) Per Share</t>
  </si>
  <si>
    <t xml:space="preserve">Income (Loss) Per Share The computation of basic earnings (loss) per common share is based on the weighted average number of shares outstanding during each year. The computation of diluted earnings per common share is based on the weighted average number of shares outstanding during the year plus the common stock equivalents as detailed in the following chart. In 2015 and 2014 the inclusion of these shares would have resulted in a weighted average shares fully diluted number that was anti-dilutive and as such they are excluded. Stock equivalents consist of the following: Fully diluted shares for the years ended December 31, 2015 2014 Basic shares outstanding 23,366,328 23,366,328 Series B preferred stock 120,000 40,000 Total 23,486,328 23,406,328 </t>
  </si>
  <si>
    <t>Note B - Summary of Significant Accounting Policies: Income Taxes (Policies)</t>
  </si>
  <si>
    <t>Income Taxes</t>
  </si>
  <si>
    <t>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t>
  </si>
  <si>
    <t>Note B - Summary of Significant Accounting Policies: Effect of New Accounting Pronouncements (Policies)</t>
  </si>
  <si>
    <t>Effect of New Accounting Pronouncements</t>
  </si>
  <si>
    <t>Effect of New Accounting Pronouncements There are no recent accounting pronouncements that are expected to have a material impact on our financial position, results of operations or cash flows.</t>
  </si>
  <si>
    <t>Note B - Summary of Significant Accounting Policies: Income (Loss) Per Share: Schedule of Earnings Per Share, Diluted, by Common Class, Including Two Class Method (Tables)</t>
  </si>
  <si>
    <t>Tables/Schedules</t>
  </si>
  <si>
    <t>Schedule of Earnings Per Share, Diluted, by Common Class, Including Two Class Method</t>
  </si>
  <si>
    <t xml:space="preserve"> 2015 2014 Basic shares outstanding 23,366,328 23,366,328 Series B preferred stock 120,000 40,000 Total 23,486,328 23,406,328 </t>
  </si>
  <si>
    <t>Note C - Loans and Notes Payable - Related Parties: Schedule of Related Party Transactions (Tables)</t>
  </si>
  <si>
    <t>Schedule of Related Party Transactions</t>
  </si>
  <si>
    <t xml:space="preserve"> 2015 2014 Note payable to Terry Turner with an interest rate of 5% that matured on July 27, 2013 and is collateralized by the Gold Bar Mill. This note was entered into on July 27, 2012 in lieu of a severance payment due to Mr. Turner in accordance with his employment agreement. On August 31, 2016, the Company and Mr. Turner agreed to satisfy principal and interest with proceeds from the sale of the Gold Bar Mill. In consideration of this concession, Mr. Turner was issued 1,000 shares of the Company's common stock in June 2016. As of December 31, 2015 and 2014, there was $60,027 and $42,527, respectively, in accrued interest outstanding on this note. 350,000 350,000 Note payable to Tracy Madsen with an interest rate of 5% that matured on August 12, 2014 and is collateralized by the Gold Bar Mill. This note was entered into on August 12, 2013 in lieu of a severance payment due to Mr. Madsen in accordance with his employment agreement. On August 31, 2016, the Company and Mr. Madsen agreed to satisfy principal and interest with proceeds from the sale of the Gold Bar Mill. In consideration of this concession, Mr. Madsen was issued 1,000 shares of the Company's common stock in June 2016. As of December 31, 2015, there was $34,447 and $21,114, respectively, in accrued interest outstanding on this note. 266,667 266,667 Uncollateralized Note Payable to Gulf Coast Capital with an interest rate of 5% that matured on December 31, 2013. On October 30, 2015, Gulf Coast Capital received 160,000 shares of the Company's Series B Preferred Stock in satisfaction of $1,000 of amounts owed. On December 31, 2015, Gulf Coast Capital assumed a $71,612 note payable and $3,832 in accrued interest from Terry Turner, resulting in $145,112 and $11,951 principal and accrued interest balances, respectively, at December 31, 2015. As of December 31, 2014, there was $4,602 in accrued interest outstanding on this note. 145,112 70,500 Uncollateralized Note Payable to Terry Turner that was issued on various dates during 2014 and is due on demand. The December 31, 2014 balance was increased during 2015 with a $10,000 loan and acquisition of $16,112 in reimbursable expenses due Crown Law (Note E). These individual amounts had been accruing interest at 5%, and on December 31, 2015, the outstanding amounts were consolidated into a single convertible note also bearing interest at 5% with a maturity date of December 31, 2020. The note and accrued interest, or any portion thereof, are convertible at the option of Mr. Turner, into the Company's common stock at a fixed rate of $.025 per share. On December 31, 2015, the total balance of $71,612 plus $3,832 in accrued interest was transferred to Gulf Coast Capital, resulting in $0 principal and interest balances at December 31, 2015. As of December 31, 2014, there was $1,275 in accrued interest outstanding on this note. - 45,500 Uncollateralized Note Payable to Avcon Services, Inc. with an interest rate of 5% due on demand. This note was entered into on October 1, 2015 and represents accrued consulting services for the period of June 2014 through September 2015. Of the total outstanding balance, $14,000 in June through December 2014 accruals were included in Accounts Payable - Related Parties at December 31, 2014. The note and accrued interest, or any portion thereof, are convertible at the option of Avcon, into the Company's common stock at a fixed rate of $.025 per share at any time through December 31, 2020. As of December 31, 2015 and 2014, there was $384 and $0, respectively, in accrued interest outstanding on this note. 30,500 - Total $ 792,279 $ 732,667 </t>
  </si>
  <si>
    <t>Note F - Income Taxes: Schedule of Deferred Tax Assets and Liabilities (Tables)</t>
  </si>
  <si>
    <t>Schedule of Deferred Tax Assets and Liabilities</t>
  </si>
  <si>
    <t xml:space="preserve"> 2015 2014 Net loss carry forward $ 4,741,000 $ 4,712,000 Valuation allowance (4,741,000 ) (4,712,000 ) $ - $ - </t>
  </si>
  <si>
    <t>Note F - Income Taxes: Schedule of Effective Income Tax Rate Reconciliation (Tables)</t>
  </si>
  <si>
    <t>Schedule of Effective Income Tax Rate Reconciliation</t>
  </si>
  <si>
    <t xml:space="preserve"> 2015 2014 Provision (benefit) at US statutory rate of 34% $ 29,000 $ 30,000 Increase (decrease) in valuation allowance (29,000 ) (30,000 ) Ending balance $ - $ - </t>
  </si>
  <si>
    <t>Note A - Organization and Business: Going Concern (Details) - USD ($)</t>
  </si>
  <si>
    <t>Details</t>
  </si>
  <si>
    <t>Note D - Stockholders' Equity (Details) - USD ($)</t>
  </si>
  <si>
    <t>Note E - Related Party Transactions (Details) - USD ($)</t>
  </si>
  <si>
    <t>Professional and Contract Services Expense</t>
  </si>
  <si>
    <t>Accrued Professional Fees, Current</t>
  </si>
  <si>
    <t>Due to Affiliate, Current</t>
  </si>
  <si>
    <t>Increase (Decrease) in Due to Related Parties</t>
  </si>
  <si>
    <t>Due to Related Parties, Current</t>
  </si>
  <si>
    <t>Note F - Income Taxes (Details) - USD ($)</t>
  </si>
  <si>
    <t>Operating Loss Carryforw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69531</v>
      </c>
    </row>
    <row r="10" spans="1:3">
      <c r="A10" s="4" t="s">
        <v>16</v>
      </c>
      <c r="B10" s="4" t="s">
        <v>17</v>
      </c>
    </row>
    <row r="11" spans="1:3">
      <c r="A11" s="4" t="s">
        <v>18</v>
      </c>
      <c r="C11" s="5" t="n">
        <v>23366328</v>
      </c>
    </row>
    <row r="12" spans="1:3">
      <c r="A12" s="4" t="s">
        <v>19</v>
      </c>
      <c r="C12" s="6" t="n">
        <v>120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5</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8</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v>
      </c>
      <c r="B1" s="2" t="s">
        <v>2</v>
      </c>
      <c r="C1" s="2" t="s">
        <v>30</v>
      </c>
    </row>
    <row r="2" spans="1:3">
      <c r="A2" s="3" t="s">
        <v>31</v>
      </c>
    </row>
    <row r="3" spans="1:3">
      <c r="A3" s="4" t="s">
        <v>32</v>
      </c>
      <c r="B3" s="6" t="n">
        <v>359</v>
      </c>
      <c r="C3" s="6" t="n">
        <v>12987</v>
      </c>
    </row>
    <row r="4" spans="1:3">
      <c r="A4" s="4" t="s">
        <v>33</v>
      </c>
      <c r="C4" s="5" t="n">
        <v>1100</v>
      </c>
    </row>
    <row r="5" spans="1:3">
      <c r="A5" s="4" t="s">
        <v>34</v>
      </c>
      <c r="B5" s="5" t="n">
        <v>359</v>
      </c>
      <c r="C5" s="5" t="n">
        <v>14087</v>
      </c>
    </row>
    <row r="6" spans="1:3">
      <c r="A6" s="3" t="s">
        <v>35</v>
      </c>
    </row>
    <row r="7" spans="1:3">
      <c r="A7" s="4" t="s">
        <v>36</v>
      </c>
      <c r="B7" s="5" t="n">
        <v>350000</v>
      </c>
      <c r="C7" s="5" t="n">
        <v>350000</v>
      </c>
    </row>
    <row r="8" spans="1:3">
      <c r="A8" s="4" t="s">
        <v>37</v>
      </c>
      <c r="B8" s="5" t="n">
        <v>350000</v>
      </c>
      <c r="C8" s="5" t="n">
        <v>350000</v>
      </c>
    </row>
    <row r="9" spans="1:3">
      <c r="A9" s="4" t="s">
        <v>38</v>
      </c>
      <c r="B9" s="5" t="n">
        <v>350359</v>
      </c>
      <c r="C9" s="5" t="n">
        <v>364087</v>
      </c>
    </row>
    <row r="10" spans="1:3">
      <c r="A10" s="3" t="s">
        <v>39</v>
      </c>
    </row>
    <row r="11" spans="1:3">
      <c r="A11" s="4" t="s">
        <v>40</v>
      </c>
      <c r="B11" s="5" t="n">
        <v>4500</v>
      </c>
      <c r="C11" s="5" t="n">
        <v>9214</v>
      </c>
    </row>
    <row r="12" spans="1:3">
      <c r="A12" s="4" t="s">
        <v>41</v>
      </c>
      <c r="B12" s="5" t="n">
        <v>17719</v>
      </c>
      <c r="C12" s="5" t="n">
        <v>43062</v>
      </c>
    </row>
    <row r="13" spans="1:3">
      <c r="A13" s="4" t="s">
        <v>42</v>
      </c>
      <c r="B13" s="5" t="n">
        <v>792279</v>
      </c>
      <c r="C13" s="5" t="n">
        <v>732667</v>
      </c>
    </row>
    <row r="14" spans="1:3">
      <c r="A14" s="4" t="s">
        <v>43</v>
      </c>
      <c r="B14" s="5" t="n">
        <v>110705</v>
      </c>
      <c r="C14" s="5" t="n">
        <v>70958</v>
      </c>
    </row>
    <row r="15" spans="1:3">
      <c r="A15" s="4" t="s">
        <v>44</v>
      </c>
      <c r="B15" s="5" t="n">
        <v>925203</v>
      </c>
      <c r="C15" s="5" t="n">
        <v>855901</v>
      </c>
    </row>
    <row r="16" spans="1:3">
      <c r="A16" s="3" t="s">
        <v>45</v>
      </c>
    </row>
    <row r="17" spans="1:3">
      <c r="A17" s="4" t="s">
        <v>46</v>
      </c>
      <c r="B17" s="5" t="n">
        <v>2400</v>
      </c>
      <c r="C17" s="5" t="n">
        <v>800</v>
      </c>
    </row>
    <row r="18" spans="1:3">
      <c r="A18" s="4" t="s">
        <v>47</v>
      </c>
      <c r="B18" s="5" t="n">
        <v>2336</v>
      </c>
      <c r="C18" s="5" t="n">
        <v>2336</v>
      </c>
    </row>
    <row r="19" spans="1:3">
      <c r="A19" s="4" t="s">
        <v>48</v>
      </c>
      <c r="B19" s="5" t="n">
        <v>64602265</v>
      </c>
      <c r="C19" s="5" t="n">
        <v>64602865</v>
      </c>
    </row>
    <row r="20" spans="1:3">
      <c r="A20" s="4" t="s">
        <v>49</v>
      </c>
      <c r="B20" s="5" t="n">
        <v>-65181845</v>
      </c>
      <c r="C20" s="5" t="n">
        <v>-65097815</v>
      </c>
    </row>
    <row r="21" spans="1:3">
      <c r="A21" s="4" t="s">
        <v>50</v>
      </c>
      <c r="B21" s="5" t="n">
        <v>-574844</v>
      </c>
      <c r="C21" s="5" t="n">
        <v>-491814</v>
      </c>
    </row>
    <row r="22" spans="1:3">
      <c r="A22" s="4" t="s">
        <v>51</v>
      </c>
      <c r="B22" s="6" t="n">
        <v>350359</v>
      </c>
      <c r="C22" s="6" t="n">
        <v>364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9</v>
      </c>
      <c r="B1" s="2" t="s">
        <v>2</v>
      </c>
      <c r="C1" s="2" t="s">
        <v>30</v>
      </c>
    </row>
    <row r="2" spans="1:3">
      <c r="A2" s="3" t="s">
        <v>170</v>
      </c>
    </row>
    <row r="3" spans="1:3">
      <c r="A3" s="4" t="s">
        <v>49</v>
      </c>
      <c r="B3" s="6" t="n">
        <v>-65181845</v>
      </c>
      <c r="C3" s="6" t="n">
        <v>-650978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v>
      </c>
      <c r="B1" s="2" t="s">
        <v>2</v>
      </c>
      <c r="C1" s="2" t="s">
        <v>30</v>
      </c>
    </row>
    <row r="2" spans="1:3">
      <c r="A2" s="3" t="s">
        <v>53</v>
      </c>
    </row>
    <row r="3" spans="1:3">
      <c r="A3" s="4" t="s">
        <v>54</v>
      </c>
      <c r="B3" s="7" t="n">
        <v>0.01</v>
      </c>
      <c r="C3" s="7" t="n">
        <v>0.01</v>
      </c>
    </row>
    <row r="4" spans="1:3">
      <c r="A4" s="4" t="s">
        <v>55</v>
      </c>
      <c r="B4" s="5" t="n">
        <v>10000000</v>
      </c>
      <c r="C4" s="5" t="n">
        <v>10000000</v>
      </c>
    </row>
    <row r="5" spans="1:3">
      <c r="A5" s="4" t="s">
        <v>56</v>
      </c>
      <c r="B5" s="5" t="n">
        <v>240000</v>
      </c>
      <c r="C5" s="5" t="n">
        <v>80000</v>
      </c>
    </row>
    <row r="6" spans="1:3">
      <c r="A6" s="4" t="s">
        <v>57</v>
      </c>
      <c r="B6" s="5" t="n">
        <v>240000</v>
      </c>
      <c r="C6" s="5" t="n">
        <v>80000</v>
      </c>
    </row>
    <row r="7" spans="1:3">
      <c r="A7" s="4" t="s">
        <v>58</v>
      </c>
      <c r="B7" s="8" t="n">
        <v>0.0001</v>
      </c>
      <c r="C7" s="8" t="n">
        <v>0.0001</v>
      </c>
    </row>
    <row r="8" spans="1:3">
      <c r="A8" s="4" t="s">
        <v>59</v>
      </c>
      <c r="B8" s="5" t="n">
        <v>2000000000</v>
      </c>
      <c r="C8" s="5" t="n">
        <v>2000000000</v>
      </c>
    </row>
    <row r="9" spans="1:3">
      <c r="A9" s="4" t="s">
        <v>60</v>
      </c>
      <c r="B9" s="5" t="n">
        <v>23366328</v>
      </c>
      <c r="C9" s="5" t="n">
        <v>23366328</v>
      </c>
    </row>
    <row r="10" spans="1:3">
      <c r="A10" s="4" t="s">
        <v>61</v>
      </c>
      <c r="B10" s="5" t="n">
        <v>23366328</v>
      </c>
      <c r="C10" s="5" t="n">
        <v>23366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71</v>
      </c>
      <c r="B1" s="2" t="s">
        <v>1</v>
      </c>
    </row>
    <row r="2" spans="1:3">
      <c r="B2" s="2" t="s">
        <v>2</v>
      </c>
      <c r="C2" s="2" t="s">
        <v>30</v>
      </c>
    </row>
    <row r="3" spans="1:3">
      <c r="A3" s="3" t="s">
        <v>170</v>
      </c>
    </row>
    <row r="4" spans="1:3">
      <c r="A4" s="4" t="s">
        <v>55</v>
      </c>
      <c r="B4" s="5" t="n">
        <v>10000000</v>
      </c>
      <c r="C4" s="5" t="n">
        <v>10000000</v>
      </c>
    </row>
    <row r="5" spans="1:3">
      <c r="A5" s="4" t="s">
        <v>57</v>
      </c>
      <c r="B5" s="5" t="n">
        <v>240000</v>
      </c>
      <c r="C5" s="5" t="n">
        <v>80000</v>
      </c>
    </row>
    <row r="6" spans="1:3">
      <c r="A6" s="4" t="s">
        <v>90</v>
      </c>
      <c r="B6" s="6" t="n">
        <v>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72</v>
      </c>
      <c r="B1" s="2" t="s">
        <v>1</v>
      </c>
    </row>
    <row r="2" spans="1:3">
      <c r="B2" s="2" t="s">
        <v>2</v>
      </c>
      <c r="C2" s="2" t="s">
        <v>30</v>
      </c>
    </row>
    <row r="3" spans="1:3">
      <c r="A3" s="3" t="s">
        <v>170</v>
      </c>
    </row>
    <row r="4" spans="1:3">
      <c r="A4" s="4" t="s">
        <v>173</v>
      </c>
      <c r="B4" s="6" t="n">
        <v>6000</v>
      </c>
      <c r="C4" s="6" t="n">
        <v>6125</v>
      </c>
    </row>
    <row r="5" spans="1:3">
      <c r="A5" s="4" t="s">
        <v>174</v>
      </c>
      <c r="B5" s="5" t="n">
        <v>21615</v>
      </c>
      <c r="C5" s="5" t="n">
        <v>13159</v>
      </c>
    </row>
    <row r="6" spans="1:3">
      <c r="A6" s="4" t="s">
        <v>175</v>
      </c>
      <c r="C6" s="5" t="n">
        <v>17343</v>
      </c>
    </row>
    <row r="7" spans="1:3">
      <c r="A7" s="4" t="s">
        <v>176</v>
      </c>
      <c r="B7" s="6" t="n">
        <v>18000</v>
      </c>
      <c r="C7" s="5" t="n">
        <v>24000</v>
      </c>
    </row>
    <row r="8" spans="1:3">
      <c r="A8" s="4" t="s">
        <v>177</v>
      </c>
      <c r="C8" s="6" t="n">
        <v>1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78</v>
      </c>
      <c r="B1" s="2" t="s">
        <v>2</v>
      </c>
      <c r="C1" s="2" t="s">
        <v>30</v>
      </c>
    </row>
    <row r="2" spans="1:3">
      <c r="A2" s="3" t="s">
        <v>170</v>
      </c>
    </row>
    <row r="3" spans="1:3">
      <c r="A3" s="4" t="s">
        <v>179</v>
      </c>
      <c r="B3" s="6" t="n">
        <v>13942673</v>
      </c>
      <c r="C3" s="6" t="n">
        <v>138586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44273</v>
      </c>
      <c r="C4" s="6" t="n">
        <v>52281</v>
      </c>
    </row>
    <row r="5" spans="1:3">
      <c r="A5" s="4" t="s">
        <v>65</v>
      </c>
      <c r="B5" s="5" t="n">
        <v>44273</v>
      </c>
      <c r="C5" s="5" t="n">
        <v>52281</v>
      </c>
    </row>
    <row r="6" spans="1:3">
      <c r="A6" s="4" t="s">
        <v>66</v>
      </c>
      <c r="B6" s="5" t="n">
        <v>-44273</v>
      </c>
      <c r="C6" s="5" t="n">
        <v>-52281</v>
      </c>
    </row>
    <row r="7" spans="1:3">
      <c r="A7" s="3" t="s">
        <v>67</v>
      </c>
    </row>
    <row r="8" spans="1:3">
      <c r="A8" s="4" t="s">
        <v>68</v>
      </c>
      <c r="B8" s="5" t="n">
        <v>-39757</v>
      </c>
      <c r="C8" s="5" t="n">
        <v>-36851</v>
      </c>
    </row>
    <row r="9" spans="1:3">
      <c r="A9" s="4" t="s">
        <v>69</v>
      </c>
      <c r="B9" s="5" t="n">
        <v>-39757</v>
      </c>
      <c r="C9" s="5" t="n">
        <v>-36851</v>
      </c>
    </row>
    <row r="10" spans="1:3">
      <c r="A10" s="4" t="s">
        <v>70</v>
      </c>
      <c r="B10" s="5" t="n">
        <v>-84030</v>
      </c>
      <c r="C10" s="5" t="n">
        <v>-89132</v>
      </c>
    </row>
    <row r="11" spans="1:3">
      <c r="A11" s="4" t="s">
        <v>71</v>
      </c>
      <c r="B11" s="5" t="n">
        <v>-84030</v>
      </c>
      <c r="C11" s="5" t="n">
        <v>-89132</v>
      </c>
    </row>
    <row r="12" spans="1:3">
      <c r="A12" s="4" t="s">
        <v>72</v>
      </c>
      <c r="B12" s="6" t="n">
        <v>-84030</v>
      </c>
      <c r="C12" s="6" t="n">
        <v>-89132</v>
      </c>
    </row>
    <row r="13" spans="1:3">
      <c r="A13" s="4" t="s">
        <v>73</v>
      </c>
      <c r="B13" s="6" t="n">
        <v>0</v>
      </c>
      <c r="C13" s="6" t="n">
        <v>0</v>
      </c>
    </row>
    <row r="14" spans="1:3">
      <c r="A14" s="4" t="s">
        <v>74</v>
      </c>
      <c r="B14" s="5" t="n">
        <v>23366328</v>
      </c>
      <c r="C14" s="5" t="n">
        <v>23366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2</v>
      </c>
      <c r="B4" s="6" t="n">
        <v>-84030</v>
      </c>
      <c r="C4" s="6" t="n">
        <v>-89132</v>
      </c>
    </row>
    <row r="5" spans="1:3">
      <c r="A5" s="3" t="s">
        <v>77</v>
      </c>
    </row>
    <row r="6" spans="1:3">
      <c r="A6" s="4" t="s">
        <v>78</v>
      </c>
      <c r="B6" s="5" t="n">
        <v>1100</v>
      </c>
    </row>
    <row r="7" spans="1:3">
      <c r="A7" s="4" t="s">
        <v>79</v>
      </c>
      <c r="B7" s="5" t="n">
        <v>-4714</v>
      </c>
      <c r="C7" s="5" t="n">
        <v>-2425</v>
      </c>
    </row>
    <row r="8" spans="1:3">
      <c r="A8" s="4" t="s">
        <v>80</v>
      </c>
      <c r="B8" s="5" t="n">
        <v>21269</v>
      </c>
      <c r="C8" s="5" t="n">
        <v>13356</v>
      </c>
    </row>
    <row r="9" spans="1:3">
      <c r="A9" s="4" t="s">
        <v>81</v>
      </c>
      <c r="B9" s="5" t="n">
        <v>39747</v>
      </c>
      <c r="C9" s="5" t="n">
        <v>36851</v>
      </c>
    </row>
    <row r="10" spans="1:3">
      <c r="A10" s="4" t="s">
        <v>82</v>
      </c>
      <c r="B10" s="5" t="n">
        <v>-26628</v>
      </c>
      <c r="C10" s="5" t="n">
        <v>-41350</v>
      </c>
    </row>
    <row r="11" spans="1:3">
      <c r="A11" s="3" t="s">
        <v>83</v>
      </c>
    </row>
    <row r="12" spans="1:3">
      <c r="A12" s="4" t="s">
        <v>84</v>
      </c>
      <c r="B12" s="5" t="n">
        <v>14000</v>
      </c>
      <c r="C12" s="5" t="n">
        <v>51000</v>
      </c>
    </row>
    <row r="13" spans="1:3">
      <c r="A13" s="4" t="s">
        <v>85</v>
      </c>
      <c r="B13" s="5" t="n">
        <v>14000</v>
      </c>
      <c r="C13" s="5" t="n">
        <v>51000</v>
      </c>
    </row>
    <row r="14" spans="1:3">
      <c r="A14" s="4" t="s">
        <v>86</v>
      </c>
      <c r="B14" s="5" t="n">
        <v>-12628</v>
      </c>
      <c r="C14" s="5" t="n">
        <v>9650</v>
      </c>
    </row>
    <row r="15" spans="1:3">
      <c r="A15" s="4" t="s">
        <v>87</v>
      </c>
      <c r="B15" s="5" t="n">
        <v>12987</v>
      </c>
      <c r="C15" s="5" t="n">
        <v>3337</v>
      </c>
    </row>
    <row r="16" spans="1:3">
      <c r="A16" s="4" t="s">
        <v>88</v>
      </c>
      <c r="B16" s="5" t="n">
        <v>359</v>
      </c>
      <c r="C16" s="6" t="n">
        <v>12987</v>
      </c>
    </row>
    <row r="17" spans="1:3">
      <c r="A17" s="3" t="s">
        <v>89</v>
      </c>
    </row>
    <row r="18" spans="1:3">
      <c r="A18" s="4" t="s">
        <v>90</v>
      </c>
      <c r="B18" s="5" t="n">
        <v>1000</v>
      </c>
    </row>
    <row r="19" spans="1:3">
      <c r="A19" s="4" t="s">
        <v>91</v>
      </c>
      <c r="B19" s="6" t="n">
        <v>46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2"/>
  </cols>
  <sheetData>
    <row r="1" spans="1:6">
      <c r="A1" s="1" t="s">
        <v>92</v>
      </c>
      <c r="B1" s="2" t="s">
        <v>93</v>
      </c>
      <c r="C1" s="2" t="s">
        <v>94</v>
      </c>
      <c r="D1" s="2" t="s">
        <v>95</v>
      </c>
      <c r="E1" s="2" t="s">
        <v>96</v>
      </c>
      <c r="F1" s="2" t="s">
        <v>97</v>
      </c>
    </row>
    <row r="2" spans="1:6">
      <c r="A2" s="4" t="s">
        <v>98</v>
      </c>
      <c r="B2" s="6" t="n">
        <v>-402682</v>
      </c>
      <c r="C2" s="6" t="n">
        <v>800</v>
      </c>
      <c r="D2" s="6" t="n">
        <v>2336</v>
      </c>
      <c r="E2" s="6" t="n">
        <v>64602865</v>
      </c>
      <c r="F2" s="6" t="n">
        <v>-65008683</v>
      </c>
    </row>
    <row r="3" spans="1:6">
      <c r="A3" s="4" t="s">
        <v>99</v>
      </c>
      <c r="C3" s="5" t="n">
        <v>80000</v>
      </c>
      <c r="D3" s="5" t="n">
        <v>23366328</v>
      </c>
    </row>
    <row r="4" spans="1:6">
      <c r="A4" s="4" t="s">
        <v>100</v>
      </c>
      <c r="B4" s="5" t="n">
        <v>-89132</v>
      </c>
      <c r="F4" s="5" t="n">
        <v>-89132</v>
      </c>
    </row>
    <row r="5" spans="1:6">
      <c r="A5" s="4" t="s">
        <v>101</v>
      </c>
      <c r="B5" s="6" t="n">
        <v>-491814</v>
      </c>
      <c r="C5" s="6" t="n">
        <v>800</v>
      </c>
      <c r="D5" s="6" t="n">
        <v>2336</v>
      </c>
      <c r="E5" s="5" t="n">
        <v>64602865</v>
      </c>
      <c r="F5" s="5" t="n">
        <v>-65097815</v>
      </c>
    </row>
    <row r="6" spans="1:6">
      <c r="A6" s="4" t="s">
        <v>102</v>
      </c>
      <c r="B6" s="5" t="n">
        <v>23366328</v>
      </c>
      <c r="C6" s="5" t="n">
        <v>80000</v>
      </c>
      <c r="D6" s="5" t="n">
        <v>23366328</v>
      </c>
    </row>
    <row r="7" spans="1:6">
      <c r="A7" s="4" t="s">
        <v>100</v>
      </c>
      <c r="B7" s="6" t="n">
        <v>-84030</v>
      </c>
      <c r="F7" s="5" t="n">
        <v>-84030</v>
      </c>
    </row>
    <row r="8" spans="1:6">
      <c r="A8" s="4" t="s">
        <v>103</v>
      </c>
      <c r="B8" s="5" t="n">
        <v>1000</v>
      </c>
      <c r="C8" s="6" t="n">
        <v>1600</v>
      </c>
      <c r="E8" s="5" t="n">
        <v>-600</v>
      </c>
    </row>
    <row r="9" spans="1:6">
      <c r="A9" s="4" t="s">
        <v>104</v>
      </c>
      <c r="C9" s="5" t="n">
        <v>160000</v>
      </c>
    </row>
    <row r="10" spans="1:6">
      <c r="A10" s="4" t="s">
        <v>105</v>
      </c>
      <c r="B10" s="6" t="n">
        <v>-574844</v>
      </c>
      <c r="C10" s="6" t="n">
        <v>2400</v>
      </c>
      <c r="D10" s="6" t="n">
        <v>2336</v>
      </c>
      <c r="E10" s="6" t="n">
        <v>64602265</v>
      </c>
      <c r="F10" s="6" t="n">
        <v>-65181845</v>
      </c>
    </row>
    <row r="11" spans="1:6">
      <c r="A11" s="4" t="s">
        <v>106</v>
      </c>
      <c r="B11" s="5" t="n">
        <v>23366328</v>
      </c>
      <c r="C11" s="5" t="n">
        <v>240000</v>
      </c>
      <c r="D11" s="5" t="n">
        <v>23366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1:49:44Z</dcterms:created>
  <dcterms:modified xmlns:dcterms="http://purl.org/dc/terms/" xmlns:xsi="http://www.w3.org/2001/XMLSchema-instance" xsi:type="dcterms:W3CDTF">2017-08-04T11:49:44Z</dcterms:modified>
</cp:coreProperties>
</file>